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4907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PeakShares Sector Rotation ETF	</t>
        </is>
      </c>
    </row>
    <row r="13">
      <c r="A13" s="4" t="inlineStr">
        <is>
          <t>Trading Symbol</t>
        </is>
      </c>
      <c r="B13" s="4" t="inlineStr">
        <is>
          <t>PSTR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 annual shareholder report contains important information about the PeakShares Sector Rotation ETF	 for the period of April 29, 2024 (commencement of operations) to February 28, 2025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://www.peaksharesfunds.com</t>
        </is>
      </c>
    </row>
    <row r="18">
      <c r="A18" s="4" t="inlineStr">
        <is>
          <t>Additional Information Phone Number</t>
        </is>
      </c>
      <c r="B18" s="4" t="inlineStr">
        <is>
          <t>1-877-57-PEAKS</t>
        </is>
      </c>
    </row>
    <row r="19">
      <c r="A19" s="4" t="inlineStr">
        <is>
          <t>Additional Information Website</t>
        </is>
      </c>
      <c r="B19" s="4" t="inlineStr">
        <is>
          <t>http://www.peaksharesfunds.com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Fund Name Costs of a $10,000 investment Costs paid as a percentage of a $10,000 investment PeakShares Sector Rotation ETF $89 1.00% Footnote Reference *</t>
        </is>
      </c>
    </row>
    <row r="21">
      <c r="A21" s="4" t="inlineStr">
        <is>
          <t>Expenses Paid, Amount</t>
        </is>
      </c>
      <c r="B21" s="5" t="n">
        <v>89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Performance Inception Date</t>
        </is>
      </c>
      <c r="B24" s="4" t="inlineStr">
        <is>
          <t>Apr. 29,  2024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AssetsNet</t>
        </is>
      </c>
      <c r="B26" s="5" t="n">
        <v>20801335</v>
      </c>
    </row>
    <row r="27">
      <c r="A27" s="4" t="inlineStr">
        <is>
          <t>Holdings Count | Holding</t>
        </is>
      </c>
      <c r="B27" s="7" t="n">
        <v>157</v>
      </c>
    </row>
    <row r="28">
      <c r="A28" s="4" t="inlineStr">
        <is>
          <t>Advisory Fees Paid, Amount</t>
        </is>
      </c>
      <c r="B28" s="5" t="n">
        <v>0</v>
      </c>
    </row>
    <row r="29">
      <c r="A29" s="4" t="inlineStr">
        <is>
          <t>InvestmentCompanyPortfolioTurnover</t>
        </is>
      </c>
      <c r="B29" s="6" t="n">
        <v>0.29</v>
      </c>
    </row>
    <row r="30">
      <c r="A30" s="4" t="inlineStr">
        <is>
          <t>Additional Fund Statistics [Text Block]</t>
        </is>
      </c>
      <c r="B30" s="4" t="inlineStr">
        <is>
          <t>Fund Statistics Net Assets $20,801,335 Number of Portfolio Holdings 157 Advisory Fee (net of waivers) $0 Portfolio Turnover 29%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Options - Depositary Receipts 1.1% Common Stocks 21.3% Exchange-Traded Funds 75.4% Sector Weighting (% of net assets) Value Value Other Assets in Excess of Liabilities 3.5% Equity Option - Consumer Staples 1.1% Energy 1.3% Communications 1.8% Financials 1.9% Industrials 2.2% Health Care 3.7% Consumer Discretionary 4.5% Technology 5.9% Equity 75.4% May represent asset weighting given fund’s investment approach/investments in other investment companies. Top 10 Holdings (% of net assets) Holding Name % of Net Assets Financial Select Sector SPDR Fund 11.4% Vanguard Information Technology ETF 11.1% Technology Select Sector SPDR Fund 10.6% Communication Services Select Sector SPDR Fund 8.0% Health Care Select Sector SPDR Fund 7.4% Industrial Select Sector SPDR Fund 6.5% Consumer Discretionary Select Sector SPDR Fund 6.1% Consumer Staples Select Sector SPDR Fund 5.3% Utilities Select Sector SPDR Fund 2.7% Real Estate Select Sector SPDR Fund 2.2%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No material changes occurred during the year ended February 28, 2025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Dec. 31, 2024</t>
        </is>
      </c>
      <c r="D2" s="2" t="inlineStr">
        <is>
          <t>Sep. 30, 2024</t>
        </is>
      </c>
      <c r="E2" s="2" t="inlineStr">
        <is>
          <t>Jun. 30, 2024</t>
        </is>
      </c>
      <c r="F2" s="2" t="inlineStr">
        <is>
          <t>Apr. 29, 2024</t>
        </is>
      </c>
    </row>
    <row r="3">
      <c r="A3" s="4" t="inlineStr">
        <is>
          <t>C00024907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PeakShares Sector Rotation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ccount Value</t>
        </is>
      </c>
      <c r="B6" s="5" t="n">
        <v>11420</v>
      </c>
      <c r="C6" s="5" t="n">
        <v>11164</v>
      </c>
      <c r="D6" s="5" t="n">
        <v>11042</v>
      </c>
      <c r="E6" s="5" t="n">
        <v>10420</v>
      </c>
      <c r="F6" s="5" t="n">
        <v>10000</v>
      </c>
    </row>
    <row r="7">
      <c r="A7" s="4" t="inlineStr">
        <is>
          <t>ICE BofA 3 Month U.S. Treasury Bill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CE BofA 3-Month U.S. Treasury Bill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421</v>
      </c>
      <c r="C10" s="7" t="n">
        <v>10350</v>
      </c>
      <c r="D10" s="7" t="n">
        <v>10229</v>
      </c>
      <c r="E10" s="7" t="n">
        <v>10091</v>
      </c>
      <c r="F10" s="7" t="n">
        <v>10000</v>
      </c>
    </row>
    <row r="11">
      <c r="A11" s="4" t="inlineStr">
        <is>
          <t>S&amp;P 500 Index TR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772</v>
      </c>
      <c r="C14" s="5" t="n">
        <v>11605</v>
      </c>
      <c r="D14" s="5" t="n">
        <v>11332</v>
      </c>
      <c r="E14" s="5" t="n">
        <v>10702</v>
      </c>
      <c r="F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0 Months Ended</t>
        </is>
      </c>
      <c r="C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</row>
    <row r="3">
      <c r="A3" s="4" t="inlineStr">
        <is>
          <t>C000249078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PeakShares Sector Rotation ETF</t>
        </is>
      </c>
    </row>
    <row r="6">
      <c r="A6" s="4" t="inlineStr">
        <is>
          <t>Without Sales Load [Member] | C000249078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verage Annual Return, Percent</t>
        </is>
      </c>
      <c r="B8" s="8" t="n">
        <v>0.142</v>
      </c>
      <c r="C8" s="4" t="inlineStr">
        <is>
          <t xml:space="preserve"> </t>
        </is>
      </c>
    </row>
    <row r="9">
      <c r="A9" s="4" t="inlineStr">
        <is>
          <t>ICE BofA 3 Month U.S. Treasury Bill Index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ICE BofA 3-Month U.S. Treasury Bill Index</t>
        </is>
      </c>
    </row>
    <row r="12">
      <c r="A12" s="4" t="inlineStr">
        <is>
          <t>Average Annual Return, Percent</t>
        </is>
      </c>
      <c r="B12" s="8" t="n">
        <v>0.0421</v>
      </c>
      <c r="C12" s="4" t="inlineStr">
        <is>
          <t xml:space="preserve"> </t>
        </is>
      </c>
    </row>
    <row r="13">
      <c r="A13" s="4" t="inlineStr">
        <is>
          <t>S&amp;P 500 Index TR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</row>
    <row r="16">
      <c r="A16" s="4" t="inlineStr">
        <is>
          <t>Average Annual Return, Percent</t>
        </is>
      </c>
      <c r="B16" s="8" t="n">
        <v>0.1772</v>
      </c>
      <c r="C1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 - C000249078</t>
        </is>
      </c>
      <c r="B1" s="2" t="inlineStr">
        <is>
          <t>Feb. 28, 2025</t>
        </is>
      </c>
    </row>
    <row r="2">
      <c r="A2" s="4" t="inlineStr">
        <is>
          <t>81369Y605 | Financial Select Sector SPDR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14</v>
      </c>
    </row>
    <row r="5">
      <c r="A5" s="4" t="inlineStr">
        <is>
          <t>92204A702 | Vanguard Information Technology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11</v>
      </c>
    </row>
    <row r="8">
      <c r="A8" s="4" t="inlineStr">
        <is>
          <t>81369Y803 | Technology Select Sector SPDR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06</v>
      </c>
    </row>
    <row r="11">
      <c r="A11" s="4" t="inlineStr">
        <is>
          <t>81369Y852 | Communication Services Select Sector SPDR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</v>
      </c>
    </row>
    <row r="14">
      <c r="A14" s="4" t="inlineStr">
        <is>
          <t>81369Y209 | Health Care Select Sector SPDR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74</v>
      </c>
    </row>
    <row r="17">
      <c r="A17" s="4" t="inlineStr">
        <is>
          <t>81369Y704 | Industrial Select Sector SPDR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65</v>
      </c>
    </row>
    <row r="20">
      <c r="A20" s="4" t="inlineStr">
        <is>
          <t>81369Y407 | Consumer Discretionary Select Sector SPDR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61</v>
      </c>
    </row>
    <row r="23">
      <c r="A23" s="4" t="inlineStr">
        <is>
          <t>81369Y308 | Consumer Staples Select Sector SPDR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3</v>
      </c>
    </row>
    <row r="26">
      <c r="A26" s="4" t="inlineStr">
        <is>
          <t>81369Y886 | Utilities Select Sector SPDR Fund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7</v>
      </c>
    </row>
    <row r="29">
      <c r="A29" s="4" t="inlineStr">
        <is>
          <t>81369Y860 | Real Estate Select Sector SPDR Fund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2</v>
      </c>
    </row>
    <row r="32">
      <c r="A32" s="4" t="inlineStr">
        <is>
          <t>Equity Op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1.30%)</t>
        </is>
      </c>
    </row>
    <row r="35">
      <c r="A35" s="4" t="inlineStr">
        <is>
          <t>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11</v>
      </c>
    </row>
    <row r="38">
      <c r="A38" s="4" t="inlineStr">
        <is>
          <t>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213</v>
      </c>
    </row>
    <row r="41">
      <c r="A41" s="4" t="inlineStr">
        <is>
          <t>Equit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754</v>
      </c>
    </row>
    <row r="44">
      <c r="A44" s="4" t="inlineStr">
        <is>
          <t>BABA C118_20250317_S_SXMEquity Optio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1.30%)</t>
        </is>
      </c>
    </row>
    <row r="47">
      <c r="A47" s="4" t="inlineStr">
        <is>
          <t>87612E106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1</v>
      </c>
    </row>
    <row r="50">
      <c r="A50" s="4" t="inlineStr">
        <is>
          <t>806857108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3</v>
      </c>
    </row>
    <row r="53">
      <c r="A53" s="4" t="inlineStr">
        <is>
          <t>92343V104Communic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8</v>
      </c>
    </row>
    <row r="56">
      <c r="A56" s="4" t="inlineStr">
        <is>
          <t>172967424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9</v>
      </c>
    </row>
    <row r="59">
      <c r="A59" s="4" t="inlineStr">
        <is>
          <t>75513E101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2</v>
      </c>
    </row>
    <row r="62">
      <c r="A62" s="4" t="inlineStr">
        <is>
          <t>717081103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7</v>
      </c>
    </row>
    <row r="65">
      <c r="A65" s="4" t="inlineStr">
        <is>
          <t>88160R101Consumer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45</v>
      </c>
    </row>
    <row r="68">
      <c r="A68" s="4" t="inlineStr">
        <is>
          <t>594918104Technolo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59</v>
      </c>
    </row>
    <row r="71">
      <c r="A71" s="4" t="inlineStr">
        <is>
          <t>78464A870Equit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75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42:50Z</dcterms:created>
  <dcterms:modified xmlns:dcterms="http://purl.org/dc/terms/" xmlns:xsi="http://www.w3.org/2001/XMLSchema-instance" xsi:type="dcterms:W3CDTF">2025-05-07T20:42:51Z</dcterms:modified>
</cp:coreProperties>
</file>